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License Agreemen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iscontinued Operations (Tables" sheetId="16" state="visible" r:id="rId16"/>
    <sheet xmlns:r="http://schemas.openxmlformats.org/officeDocument/2006/relationships" name="Summary of Significant Accoun_4" sheetId="17" state="visible" r:id="rId17"/>
    <sheet xmlns:r="http://schemas.openxmlformats.org/officeDocument/2006/relationships" name="Discontinued Operations (Narrat" sheetId="18" state="visible" r:id="rId18"/>
    <sheet xmlns:r="http://schemas.openxmlformats.org/officeDocument/2006/relationships" name="Related Party Transactions (Nar" sheetId="19" state="visible" r:id="rId19"/>
    <sheet xmlns:r="http://schemas.openxmlformats.org/officeDocument/2006/relationships" name="Stockholders' Equity (Narrative" sheetId="20" state="visible" r:id="rId20"/>
    <sheet xmlns:r="http://schemas.openxmlformats.org/officeDocument/2006/relationships" name="Licensing Agreement (Narrative)" sheetId="21" state="visible" r:id="rId21"/>
    <sheet xmlns:r="http://schemas.openxmlformats.org/officeDocument/2006/relationships" name="Subsequent Events (Narrative) (" sheetId="22" state="visible" r:id="rId22"/>
    <sheet xmlns:r="http://schemas.openxmlformats.org/officeDocument/2006/relationships" name="Schedule of Estimated Useful Li" sheetId="23" state="visible" r:id="rId23"/>
    <sheet xmlns:r="http://schemas.openxmlformats.org/officeDocument/2006/relationships" name="Discontinued Operations (Detail" sheetId="24" state="visible" r:id="rId24"/>
    <sheet xmlns:r="http://schemas.openxmlformats.org/officeDocument/2006/relationships" name="Discontinued Operations (Deta_2" sheetId="25" state="visible" r:id="rId25"/>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9</t>
  </si>
  <si>
    <t>Aug. 12, 2019</t>
  </si>
  <si>
    <t>Document Type</t>
  </si>
  <si>
    <t>10-Q</t>
  </si>
  <si>
    <t>Amendment Flag</t>
  </si>
  <si>
    <t>false</t>
  </si>
  <si>
    <t>Document Period End Date</t>
  </si>
  <si>
    <t>Jun. 30,
		2019</t>
  </si>
  <si>
    <t>Entity Registrant Name</t>
  </si>
  <si>
    <t>First Colombia Development Corp.</t>
  </si>
  <si>
    <t>Entity Central Index Key</t>
  </si>
  <si>
    <t>0001533030</t>
  </si>
  <si>
    <t>Current Fiscal Year End Date</t>
  </si>
  <si>
    <t>--12-31</t>
  </si>
  <si>
    <t>Entity Filer Category</t>
  </si>
  <si>
    <t>Non-accelerated Filer</t>
  </si>
  <si>
    <t>Entity Common Stock, Shares Outstanding</t>
  </si>
  <si>
    <t>Document Fiscal Year Focus</t>
  </si>
  <si>
    <t>2019</t>
  </si>
  <si>
    <t>Document Fiscal Period Focus</t>
  </si>
  <si>
    <t>Q2</t>
  </si>
  <si>
    <t>Entity Small Business</t>
  </si>
  <si>
    <t>true</t>
  </si>
  <si>
    <t>Entity Emerging Growth Company</t>
  </si>
  <si>
    <t>Entity Ex Transition Period</t>
  </si>
  <si>
    <t>Entity Current Reporting Status</t>
  </si>
  <si>
    <t>Yes</t>
  </si>
  <si>
    <t>Entity Shell Company</t>
  </si>
  <si>
    <t>CONDENSED CONSOLIDATED BALANCE SHEETS - USD ($)</t>
  </si>
  <si>
    <t>Dec. 31, 2018</t>
  </si>
  <si>
    <t>Current assets:</t>
  </si>
  <si>
    <t>Cash</t>
  </si>
  <si>
    <t>Prepaid expenses and advances</t>
  </si>
  <si>
    <t>Assets held for sale</t>
  </si>
  <si>
    <t>Total current assets</t>
  </si>
  <si>
    <t>Total assets</t>
  </si>
  <si>
    <t>Current liabilities:</t>
  </si>
  <si>
    <t>Accounts payable and accrued liabilities</t>
  </si>
  <si>
    <t>Due to related party</t>
  </si>
  <si>
    <t>Liabilities held for sale</t>
  </si>
  <si>
    <t>Total liabilities</t>
  </si>
  <si>
    <t>Commitments and contingencies</t>
  </si>
  <si>
    <t xml:space="preserve"> </t>
  </si>
  <si>
    <t>Stockholders' equity:</t>
  </si>
  <si>
    <t>Preferred stock, $0.001 par value, 100,000 shares authorized, no shares issued and outstanding respectively</t>
  </si>
  <si>
    <t>Common stock, $0.001 par value, 500,000,000 shares authorized, 81,837,016 shares and 76,400,016 shares issued and outstanding at June 30, 2019 and December 31, 2018, respectively</t>
  </si>
  <si>
    <t>Additional paid-in capital</t>
  </si>
  <si>
    <t>Common stock to be issued</t>
  </si>
  <si>
    <t>Accumulated deficit</t>
  </si>
  <si>
    <t>Accumulated other comprehensive loss</t>
  </si>
  <si>
    <t>Total stockholders' equity</t>
  </si>
  <si>
    <t>Total liabilities and stockholders' equity</t>
  </si>
  <si>
    <t>CONDENSED 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t>
  </si>
  <si>
    <t>3 Months Ended</t>
  </si>
  <si>
    <t>Jun. 30, 2018</t>
  </si>
  <si>
    <t>Operating expenses:</t>
  </si>
  <si>
    <t>Selling, marketing and administraitve</t>
  </si>
  <si>
    <t>Bank charges</t>
  </si>
  <si>
    <t>Total operating expenses</t>
  </si>
  <si>
    <t>Loss from operations</t>
  </si>
  <si>
    <t>Other expenses:</t>
  </si>
  <si>
    <t>Interest expense</t>
  </si>
  <si>
    <t>Gain (loss) on foreign exchange</t>
  </si>
  <si>
    <t>Total other expenses</t>
  </si>
  <si>
    <t>Net loss from continuing operations, before taxes</t>
  </si>
  <si>
    <t>Income taxes</t>
  </si>
  <si>
    <t>Net loss from continuing operations</t>
  </si>
  <si>
    <t>Net income (loss) from discontinued operations, net of tax</t>
  </si>
  <si>
    <t>Net loss</t>
  </si>
  <si>
    <t>Comprehensive income (loss) from discontinued operations</t>
  </si>
  <si>
    <t>Comprehensive loss</t>
  </si>
  <si>
    <t>Net loss per common share:</t>
  </si>
  <si>
    <t>Loss from continuing operations - basic and diluted (in dollars pre share)</t>
  </si>
  <si>
    <t>Income (loss) from discontinued operations - basic and diluted (in dollars per share)</t>
  </si>
  <si>
    <t>Loss per common share - basic and diluted (in dollars per share)</t>
  </si>
  <si>
    <t>Weighted average common shares outstanding-basic and diluted (in shares)</t>
  </si>
  <si>
    <t>CONDENSED CONSOLIDATED STATEMENTS OF CASH FLOWS - USD ($)</t>
  </si>
  <si>
    <t>Cash flows from operating activities:</t>
  </si>
  <si>
    <t>Changes in operating assets and liabilities:</t>
  </si>
  <si>
    <t>Net cash used in operating activities from continuing operations</t>
  </si>
  <si>
    <t>Net cash provided by (used in) operating activities from discontinued operations</t>
  </si>
  <si>
    <t>Net cash used in operating activities</t>
  </si>
  <si>
    <t>Cash flows from investing activities:</t>
  </si>
  <si>
    <t>Net cash paid for subsidiary</t>
  </si>
  <si>
    <t>Purchase of property and equipment</t>
  </si>
  <si>
    <t>Net cash used in investing activities from discontinued operations</t>
  </si>
  <si>
    <t>Net cash used in investing activities</t>
  </si>
  <si>
    <t>Cash flows from financing activities:</t>
  </si>
  <si>
    <t>Proceeds (payments) on related party loans</t>
  </si>
  <si>
    <t>Proceeds from sale of common stock issued</t>
  </si>
  <si>
    <t>Equity issuance costs</t>
  </si>
  <si>
    <t>Proceeds from common stock subscribed and to be issued</t>
  </si>
  <si>
    <t>Net cash provided by financing activities from continuing operations</t>
  </si>
  <si>
    <t>Net cash provided by financing activities from discontinued operations</t>
  </si>
  <si>
    <t>Net cash provided by financing activities</t>
  </si>
  <si>
    <t>Net increase in cash from continuing operations</t>
  </si>
  <si>
    <t>Net (decrease) in cash from discontinued operations</t>
  </si>
  <si>
    <t>Effect of exchange rate changes on cash</t>
  </si>
  <si>
    <t>Cash at beginning of period, continuing operations</t>
  </si>
  <si>
    <t>Cash at beginning of period, discontinued operations</t>
  </si>
  <si>
    <t>Cash at end of period</t>
  </si>
  <si>
    <t>Supplemental disclosure of non-cash financing activities:</t>
  </si>
  <si>
    <t>Forgiveness of shareholder loan</t>
  </si>
  <si>
    <t>CONDENSED STATEMENTS OF STOCKHOLDERS' EQUITY - USD ($)</t>
  </si>
  <si>
    <t>Common Stock [Member]</t>
  </si>
  <si>
    <t>Additional Paid-in Capital [Member]</t>
  </si>
  <si>
    <t>Common Stock to be Issued [Member]</t>
  </si>
  <si>
    <t>Accumulated Deficit [Member]</t>
  </si>
  <si>
    <t>Accumulated Other Comprehensive Income [Member]</t>
  </si>
  <si>
    <t>Total</t>
  </si>
  <si>
    <t>Beginning Balance at Dec. 31, 2017</t>
  </si>
  <si>
    <t>Beginning Balance (shares) at Dec. 31, 2017</t>
  </si>
  <si>
    <t>Common stock issued pursuant to private placement, net of issuance costs</t>
  </si>
  <si>
    <t>Common stock issued pursuant to private placement, net of issuance costs (in shares)</t>
  </si>
  <si>
    <t>Common stock to be issued pursuant to private placement</t>
  </si>
  <si>
    <t>Gain on forgiveness of shareholder loan</t>
  </si>
  <si>
    <t>Ending Balance at Jun. 30, 2018</t>
  </si>
  <si>
    <t>Ending Balance (shares) at Jun. 30, 2018</t>
  </si>
  <si>
    <t>Beginning Balance at Dec. 31, 2018</t>
  </si>
  <si>
    <t>Beginning Balance (shares) at Dec. 31, 2018</t>
  </si>
  <si>
    <t>Ending Balance at Jun. 30, 2019</t>
  </si>
  <si>
    <t>Ending Balance (shares) at Jun. 30, 2019</t>
  </si>
  <si>
    <t>Nature of the Business and Basis of Presentation</t>
  </si>
  <si>
    <t>Nature of Operations [Text Block]</t>
  </si>
  <si>
    <t>1.
Nature of the Business and Basis of Presentation First Colombia Development Inc. (the "Company") was incorporated under the laws of the State of Nevada on May 10, 2011. Effective April 26, 2018, the Company changed its name from AFC Building Technologies Inc. to First Colombia Development Inc. On May 10, 2018, the Company acquired all the issued and outstanding share capital of a Colombian company, First Colombia Devco SAS. ("Devco"), and began to establish various business ventures in Colombia in the agriculture and real estate development, tourism, and infrastructure sectors before commencing to phase them out in April 2019. On April 26, 2019, the Company began to reposition itself into the cannabis industry in the United States, and on May 14, 2019, announced two non-binding letters of intent to acquire assets in the cannabis space, including medical marijuana dispensaries and cannabis oil extraction assets.</t>
  </si>
  <si>
    <t>Summary of Significant Accounting Policies</t>
  </si>
  <si>
    <t>Accounting Policies [Abstract]</t>
  </si>
  <si>
    <t>Summary of Significant Accounting Policies [Text Block]</t>
  </si>
  <si>
    <t>2.
Summary of Significant Accounting Policies
a)
Basis of Presentation and Consolidation
The unaudited interim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June 30, 2019, and the results of operations and cash flows for the periods ended June 30, 2019 and 2018. The financial data and other information disclosed in the notes to the interim condensed consolidated financial statements related to the periods are unaudited. The results for the three &amp; six month period ended June 30, 2019 is not necessarily indicative of the results to be expected for any subsequent period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 These unaudited interim condensed consolidated financial statements include the accounts of the Company and its wholly- owned subsidiary, First Colombia Devco SAS (from the date of acquisition, May 10, 2018). All inter-company balances and transactions have been eliminated. Going Concern In accordance with Accounting Standards Update (“ASU”) No. 2014-15, Disclosure of Uncertainties about an Entity’s Ability to Continue as a Going Concern Based on its current operating plan, the Company expects that its cash will be sufficient to fund its operating expenses and debt service requirements for at least 12 months from the issuance date of these interim condensed consolidated financial statements. Based on this, the Company has determined there is not substantial doubt about the Company’s ability to continue as a going concern.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b)
Use of Estimates The preparation of these unaudited interim condensed consolidated financial statements in accordance with United States generally accepted accounting principles requires management to make estimates and assumptions that affect the reported amounts of assets and liabilities at the date of the unaudited interim condensed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raight-line basis
d)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e)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
f)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at June 30, 2019 was 3,201 Colombian Pesos to United States dollar, compared to the December 31, 2018 rate of 3,248, and the average exchange rate for the six months ended June 30, 2019 was 3,189 Colombian Pesos to United States dollar. Gains and losses arising on foreign currency denominated transactions included in the determination of income. Foreign currency transactions are primarily undertaken in Colombian Pesos and Canadian dollars. The Company has not, to the date of these unaudited interim condensed consolidated financial statements, entered into derivative instruments to offset the impact of foreign currency fluctuations.
g)
Comprehensive Loss
ASC 220, Comprehensive Income, establishes standards for the reporting and display of comprehensive income (loss) and its components in the unaudited interim condensed consolidated financial statements. During the period ended June 30, 2019 and 2018, the Company’s only component of comprehensive income was foreign currency translation adjustments.
h)
Recent Accounting Pronouncements
In June 2018, the FASB issued ASU No. 2018-07, "Compensation—Stock Compensation (Topic 718): Improvements to Nonemployee Share-Based Payment Accounting "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adopted the new guidance on January 1, 2019. The adoption of ASU 2016-02 did not have a material impact on the Company's financial statements as the Company did not have any share-based compensation.
The Company has evaluated all other new ASUs issued by FASB, and has concluded that these updates do not have a material effect on the Company's financial statements as of June 30, 2019.</t>
  </si>
  <si>
    <t>Discontinued Operations</t>
  </si>
  <si>
    <t>Cash, Including Discontinued Operations [Abstract]</t>
  </si>
  <si>
    <t>3.
Discontinued Operations The accompanying condensed consolidated balance sheets include the following carrying amounts of assets and liabilities related to these discontinued operations:
June 30, December 31,
2019 2018
Assets
Cash $ 18,472 $ 9,351
Inventory - 10,459
Prepaid expenses and advances 29,980 28,428
Current assets held for sale 48,452 48,238
Property and equipment, net 456,762 457,361
Total assets held for sale $ 505,214 $ 505,599
Liabilities
Accounts payable and accrued liabilities $ 23,123 $ 25,860
Total liabilities held for sale $ 23,123 $ 25,860 The condensed consolidated statements of operations include the following operating results related to these discontinued operations:
Three Months Ended Six Months Ended
June 30, June 30,
2019 2018 2019 2018
Selling, marketing and administraitve $ (1,030 ) $ 27,508 $ 19,716 $ 27,508
Impairment loss (16 ) - 903 -
Interest expense 79 120 310 120
Net (income) loss from discontinued operations, before taxes 967 (27,628 ) (20,929 ) (27,628 )
Income taxes (24 ) - 1,350 -
Net income (loss) from discontinued operations, net of tax $ 991 $ (27,628 ) $ (22,279 ) $ (27,628 )
Foreign currency translation adjustments (5,824 ) (3,971 ) (5,370 ) (3,971 )
Comprehensive loss from discontinued operations, net of tax $ (4,833 ) $ (31,599 ) $ (27,649 ) $ (31,599 )
The condensed consolidated statements of cash flows include non-cash impairment charges of $903 for the six months ended June 30, 2019 and depreciation expense of $368 and $94 for the six months ended June 30, 2019 and 2018, respectively, related to these discontinued operations.</t>
  </si>
  <si>
    <t>Related Party Transactions</t>
  </si>
  <si>
    <t>Related Party Transactions [Text Block]</t>
  </si>
  <si>
    <t>4.
Related Party Transactions
At June 30, 2019, the Company owed $7,972 (December 31, 2018 - $7,846) to the Chief Financial Officer of the Company. These were monies advanced for general working capital purposes (i.e. accounting and professional fees) as required. The amount is unsecured, non-interest bearing and due on demand.</t>
  </si>
  <si>
    <t>Stockholders' Equity</t>
  </si>
  <si>
    <t>Stockholders' Equity Note [Abstract]</t>
  </si>
  <si>
    <t>Stockholders' Equity [Text Block]</t>
  </si>
  <si>
    <t>5.
Stockholders’ Equity
In June 2019, the Company completed a private placement for the sale of its common stock. The Company issued 5,437,000 shares of common stock for gross proceeds of $2,718,500, or $0.50 per share, minus equity issuance costs of $47,250. The Company received an additional $438,400 in proceeds for common stock subscribed but not yet issued as of June 30, 2019. As of June 30, 2019, the Company had 81,837,016 shares of common stock issued and outstanding. On February 22, 2018, the Company issued 4,000,000 post-split shares of common stock at $0.125 per share for cash proceeds of $500,000. On April 26, 2018, the Company effected a 2-1 forward stock split of the issued and outstanding shares of common stock. All share and per share information have been retroactively adjusted to reflect the forward stock split. On August 3, 2018, the Company completed a non-brokered private placement and issued 2,880,000 post-split shares of common stock at $0.25 per share for aggregate gross proceeds of $720,000. At June 30, 2018, subscriptions of $465,000 relating to the private placement had been received.</t>
  </si>
  <si>
    <t>License Agreement</t>
  </si>
  <si>
    <t>License Agreement [Text Block]</t>
  </si>
  <si>
    <t>6.
License Agreement
On June 30, 2015, the Company entered into a license agreement with a shareholder of the Company. Pursuant to the agreement, the Company received an exclusive worldwide license in regard to 15 domain names related to the automotive e-commerce business for a period of 40 years. In consideration for the granting of the license, the Company will pay to the licensor a royalty of 2.5% of gross sales for any revenue derived from the use of the licensed domains. The Company has not generated any revenue to date.</t>
  </si>
  <si>
    <t>Subsequent Events</t>
  </si>
  <si>
    <t>Subsequent Events [Text Block]</t>
  </si>
  <si>
    <t>7.
Subsequent Events
During the quarter ended June 30, 2019, the Company announced it had entered into a non-binding letter of intent with Critical Mass Industries LLC DBA Good Meds ("Good Meds") pursuant to which the Company would acquire the management assets related to dispensing, cultivation and extraction as well as the brand assets of Good Meds, which includes BOSM Labs, in exchange for $1,999,770 and 15,053,233 shares of common stock. On August 7, 2019, the Company successfully completed this transaction substantially in accordance with the terms previously indicated. The Company also entered into a non-binding letter of intent with General Extract LLC, a Denver-based early stage company engaged in importing CBD oil from Colombia for distribution and eventually, further refinement into consumable products. The consideration for this transaction is the Colombian subsidiary, First Colombia Devco SAS, along with its principal remaining asset, approximately 13 hectares of undeveloped land. The transaction is expected to close in the third quarter.
During the quarter, we commenced a private placement through the sale of common stock. As of June 30, 2019, we had received gross cash proceeds of $3,156,900. Subsequent to the end of the quarter, on August 5, 2019, we closed the private placement with total gross proceeds of $7,736,730 including cash proceeds of $7,162,503 and conversion of debt assumed in the Good Meds acquisition of $574,227.</t>
  </si>
  <si>
    <t>Summary of Significant Accounting Policies (Policies)</t>
  </si>
  <si>
    <t>Basis of Presentation and Consolidation [Policy Text Block]</t>
  </si>
  <si>
    <t>a)
Basis of Presentation and Consolidation
The unaudited interim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June 30, 2019, and the results of operations and cash flows for the periods ended June 30, 2019 and 2018. The financial data and other information disclosed in the notes to the interim condensed consolidated financial statements related to the periods are unaudited. The results for the three &amp; six month period ended June 30, 2019 is not necessarily indicative of the results to be expected for any subsequent period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 These unaudited interim condensed consolidated financial statements include the accounts of the Company and its wholly- owned subsidiary, First Colombia Devco SAS (from the date of acquisition, May 10, 2018). All inter-company balances and transactions have been eliminated. Going Concern In accordance with Accounting Standards Update (“ASU”) No. 2014-15, Disclosure of Uncertainties about an Entity’s Ability to Continue as a Going Concern Based on its current operating plan, the Company expects that its cash will be sufficient to fund its operating expenses and debt service requirements for at least 12 months from the issuance date of these interim condensed consolidated financial statements. Based on this, the Company has determined there is not substantial doubt about the Company’s ability to continue as a going concern.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t>
  </si>
  <si>
    <t>Use of Estimates [Policy Text Block]</t>
  </si>
  <si>
    <t>b)
Use of Estimates
The preparation of these unaudited interim condensed consolidated financial statements in accordance with United States generally accepted accounting principles requires management to make estimates and assumptions that affect the reported amounts of assets and liabilities at the date of the unaudited interim condensed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operty and Equipment [Policy Text Block]</t>
  </si>
  <si>
    <t>c)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raight-line basis</t>
  </si>
  <si>
    <t>Long-lived Assets [Policy Text Block]</t>
  </si>
  <si>
    <t>d)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inancial Instruments/Concentrations [Policy Text Block]</t>
  </si>
  <si>
    <t>e)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t>
  </si>
  <si>
    <t>Foreign Currency Translation [Policy Text Block]</t>
  </si>
  <si>
    <t>f)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at June 30, 2019 was 3,201 Colombian Pesos to United States dollar, compared to the December 31, 2018 rate of 3,248, and the average exchange rate for the six months ended June 30, 2019 was 3,189 Colombian Pesos to United States dollar. Gains and losses arising on foreign currency denominated transactions included in the determination of income. Foreign currency transactions are primarily undertaken in Colombian Pesos and Canadian dollars. The Company has not, to the date of these unaudited interim condensed consolidated financial statements, entered into derivative instruments to offset the impact of foreign currency fluctuations.</t>
  </si>
  <si>
    <t>Comprehensive Loss [Policy Text Block]</t>
  </si>
  <si>
    <t>g)
Comprehensive Loss
ASC 220, Comprehensive Income, establishes standards for the reporting and display of comprehensive income (loss) and its components in the unaudited interim condensed consolidated financial statements. During the period ended June 30, 2019 and 2018, the Company’s only component of comprehensive income was foreign currency translation adjustments.</t>
  </si>
  <si>
    <t>Recent Accounting Pronouncements [Policy Text Block]</t>
  </si>
  <si>
    <t>h)
Recent Accounting Pronouncements
In June 2018, the FASB issued ASU No. 2018-07, "Compensation—Stock Compensation (Topic 718): Improvements to Nonemployee Share-Based Payment Accounting "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adopted the new guidance on January 1, 2019. The adoption of ASU 2016-02 did not have a material impact on the Company's financial statements as the Company did not have any share-based compensation.
The Company has evaluated all other new ASUs issued by FASB, and has concluded that these updates do not have a material effect on the Company's financial statements as of June 30, 2019.</t>
  </si>
  <si>
    <t>Summary of Significant Accounting Policies (Tables)</t>
  </si>
  <si>
    <t>Schedule of estimated useful life of property and equipment [Table Text Block]</t>
  </si>
  <si>
    <t>Office equipment and furniture 10 years straight-line basis
Machinery and equipment 5-10 years sraight-line basis</t>
  </si>
  <si>
    <t>Discontinued Operations (Tables)</t>
  </si>
  <si>
    <t>Schedule of discontinued operations carrying amounts of assets and liabilities [Table Text Block]</t>
  </si>
  <si>
    <t xml:space="preserve">June 30, December 31,
2019 2018
Assets
Cash $ 18,472 $ 9,351
Inventory - 10,459
Prepaid expenses and advances 29,980 28,428
Current assets held for sale 48,452 48,238
Property and equipment, net 456,762 457,361
Total assets held for sale $ 505,214 $ 505,599
Liabilities
Accounts payable and accrued liabilities $ 23,123 $ 25,860
Total liabilities held for sale $ 23,123 $ 25,860 </t>
  </si>
  <si>
    <t>Schedule of discontinued operations statements of operations [Table Text Block]</t>
  </si>
  <si>
    <t>Three Months Ended Six Months Ended
June 30, June 30,
2019 2018 2019 2018
Selling, marketing and administraitve $ (1,030 ) $ 27,508 $ 19,716 $ 27,508
Impairment loss (16 ) - 903 -
Interest expense 79 120 310 120
Net (income) loss from discontinued operations, before taxes 967 (27,628 ) (20,929 ) (27,628 )
Income taxes (24 ) - 1,350 -
Net income (loss) from discontinued operations, net of tax $ 991 $ (27,628 ) $ (22,279 ) $ (27,628 )
Foreign currency translation adjustments (5,824 ) (3,971 ) (5,370 ) (3,971 )
Comprehensive loss from discontinued operations, net of tax $ (4,833 ) $ (31,599 ) $ (27,649 ) $ (31,599 )</t>
  </si>
  <si>
    <t>Summary of Significant Accounting Policies (Narrative) (Details)</t>
  </si>
  <si>
    <t>Jun. 30, 2019USD ($)</t>
  </si>
  <si>
    <t>Jun. 30, 2018USD ($)</t>
  </si>
  <si>
    <t>Dec. 31, 2018USD ($)</t>
  </si>
  <si>
    <t>Foreign Currency Exchange Rate, Translation</t>
  </si>
  <si>
    <t>Average Foreign Currency Exchange Rate, Translation</t>
  </si>
  <si>
    <t>Net Loss</t>
  </si>
  <si>
    <t>Discontinued Operations (Narrative) (Details) - First Colombia Devco SAS [Member]</t>
  </si>
  <si>
    <t>Jun. 30, 2019USD ($)ha</t>
  </si>
  <si>
    <t>Area of Land | ha</t>
  </si>
  <si>
    <t>Discontinued operations non-cash impairment charges</t>
  </si>
  <si>
    <t>Discontinued operations depreciation expense</t>
  </si>
  <si>
    <t>Related Party Transactions (Narrative) (Details) - USD ($)</t>
  </si>
  <si>
    <t>Amount due to related party</t>
  </si>
  <si>
    <t>Chief Financial Officer [Member]</t>
  </si>
  <si>
    <t>Stockholders' Equity (Narrative) (Details) - USD ($)</t>
  </si>
  <si>
    <t>Subsidiary, Sale of Stock [Line Items]</t>
  </si>
  <si>
    <t>Common stock issued (in shares)</t>
  </si>
  <si>
    <t>Common stock outstanding (in shares)</t>
  </si>
  <si>
    <t>Stock price per share (in dollars per share)</t>
  </si>
  <si>
    <t>Private Placement [Member]</t>
  </si>
  <si>
    <t>Common stock issued private placement</t>
  </si>
  <si>
    <t>Gross proceeds from private placement</t>
  </si>
  <si>
    <t>Additional proceeds for common stock subscribed but not yet issued</t>
  </si>
  <si>
    <t>Number of shares issued for non-brokered private placement</t>
  </si>
  <si>
    <t>Proceeds from issuance of non-brokered private placement</t>
  </si>
  <si>
    <t>Non-brokered private placement stock issued price per share</t>
  </si>
  <si>
    <t>Licensing Agreement (Narrative) (Details)</t>
  </si>
  <si>
    <t>License period</t>
  </si>
  <si>
    <t>40 years</t>
  </si>
  <si>
    <t>Royalty of gross sales, licensed domains</t>
  </si>
  <si>
    <t>2.50%</t>
  </si>
  <si>
    <t>Subsequent Events (Narrative) (Details)</t>
  </si>
  <si>
    <t>Aug. 05, 2019USD ($)</t>
  </si>
  <si>
    <t>Jun. 30, 2019USD ($)hashares</t>
  </si>
  <si>
    <t>Proceeds from sale of common stock under private placement</t>
  </si>
  <si>
    <t>Critical Mass Industries LLC Dba Good Meds [Member]</t>
  </si>
  <si>
    <t>Amount exchanged to acquire management assets</t>
  </si>
  <si>
    <t>Number of shares exchanged to acquire management assets | shares</t>
  </si>
  <si>
    <t>First Colombia Devco SAS [Member]</t>
  </si>
  <si>
    <t>Area of undeveloped land | ha</t>
  </si>
  <si>
    <t>Subsequent Event [Member] | Private Placement [Member]</t>
  </si>
  <si>
    <t>Total gross proceeds including cash proceeds of private placement and conversion of debt assumed in the acquisition</t>
  </si>
  <si>
    <t>Proceeds from conversion of debt assumed in acquisition</t>
  </si>
  <si>
    <t>Schedule of Estimated Useful Lives of Property and Equipment (Details)</t>
  </si>
  <si>
    <t>Office equipment and furniture [Member]</t>
  </si>
  <si>
    <t>Property, Plant and Equipment, Useful Life</t>
  </si>
  <si>
    <t>10 years</t>
  </si>
  <si>
    <t>Machinery and equipment [Member] | Minimum [Member]</t>
  </si>
  <si>
    <t>5 years</t>
  </si>
  <si>
    <t>Machinery and equipment [Member] | Maximum [Member]</t>
  </si>
  <si>
    <t>Discontinued Operations (Details) - USD ($)</t>
  </si>
  <si>
    <t>Assets</t>
  </si>
  <si>
    <t>Property and equipment, net</t>
  </si>
  <si>
    <t>Liabilities</t>
  </si>
  <si>
    <t>Total liabilities held for sale</t>
  </si>
  <si>
    <t>Inventory</t>
  </si>
  <si>
    <t>Current assets held for sale</t>
  </si>
  <si>
    <t>Total assets held for sale</t>
  </si>
  <si>
    <t>Discontinued Operations (Details 1) - USD ($)</t>
  </si>
  <si>
    <t>Foreign currency translation adjustments</t>
  </si>
  <si>
    <t>Impairment loss</t>
  </si>
  <si>
    <t>Net (income) loss from discontinued operations, before taxes</t>
  </si>
  <si>
    <t>Comprehensive loss from discontinued operations, net of tax</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105426708</v>
      </c>
    </row>
    <row r="11" spans="1:3">
      <c r="A11" s="3" t="s">
        <v>19</v>
      </c>
      <c r="B11" s="3" t="s">
        <v>20</v>
      </c>
    </row>
    <row r="12" spans="1:3">
      <c r="A12" s="3" t="s">
        <v>21</v>
      </c>
      <c r="B12" s="3" t="s">
        <v>22</v>
      </c>
    </row>
    <row r="13" spans="1:3">
      <c r="A13" s="3" t="s">
        <v>23</v>
      </c>
      <c r="B13" s="3" t="s">
        <v>24</v>
      </c>
    </row>
    <row r="14" spans="1:3">
      <c r="A14" s="3" t="s">
        <v>25</v>
      </c>
      <c r="B14" s="3" t="s">
        <v>7</v>
      </c>
    </row>
    <row r="15" spans="1:3">
      <c r="A15" s="3" t="s">
        <v>26</v>
      </c>
      <c r="B15" s="3" t="s">
        <v>7</v>
      </c>
    </row>
    <row r="16" spans="1:3">
      <c r="A16" s="3" t="s">
        <v>27</v>
      </c>
      <c r="B16" s="3" t="s">
        <v>28</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5" t="s">
        <v>147</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c r="B3" s="3" t="s">
        <v>158</v>
      </c>
    </row>
    <row r="4" spans="1:2">
      <c r="A4" s="3" t="s">
        <v>159</v>
      </c>
      <c r="B4" s="3" t="s">
        <v>160</v>
      </c>
    </row>
    <row r="5" spans="1:2">
      <c r="A5" s="3" t="s">
        <v>161</v>
      </c>
      <c r="B5" s="3" t="s">
        <v>162</v>
      </c>
    </row>
    <row r="6" spans="1:2">
      <c r="A6" s="3" t="s">
        <v>163</v>
      </c>
      <c r="B6" s="3" t="s">
        <v>164</v>
      </c>
    </row>
    <row r="7" spans="1:2">
      <c r="A7" s="3" t="s">
        <v>165</v>
      </c>
      <c r="B7" s="3" t="s">
        <v>166</v>
      </c>
    </row>
    <row r="8" spans="1:2">
      <c r="A8" s="3" t="s">
        <v>167</v>
      </c>
      <c r="B8" s="3" t="s">
        <v>168</v>
      </c>
    </row>
    <row r="9" spans="1:2">
      <c r="A9" s="3" t="s">
        <v>169</v>
      </c>
      <c r="B9" s="3" t="s">
        <v>170</v>
      </c>
    </row>
    <row r="10" spans="1:2">
      <c r="A10" s="3" t="s">
        <v>171</v>
      </c>
      <c r="B10"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5" t="s">
        <v>137</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5" t="s">
        <v>141</v>
      </c>
    </row>
    <row r="4" spans="1:2">
      <c r="A4" s="3" t="s">
        <v>177</v>
      </c>
      <c r="B4" s="3" t="s">
        <v>178</v>
      </c>
    </row>
    <row r="5" spans="1:2">
      <c r="A5" s="3" t="s">
        <v>179</v>
      </c>
      <c r="B5"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181</v>
      </c>
      <c r="B1" s="2" t="s">
        <v>64</v>
      </c>
      <c r="D1" s="2" t="s">
        <v>1</v>
      </c>
    </row>
    <row r="2" spans="1:6">
      <c r="B2" s="2" t="s">
        <v>182</v>
      </c>
      <c r="C2" s="2" t="s">
        <v>183</v>
      </c>
      <c r="D2" s="2" t="s">
        <v>182</v>
      </c>
      <c r="E2" s="2" t="s">
        <v>183</v>
      </c>
      <c r="F2" s="2" t="s">
        <v>184</v>
      </c>
    </row>
    <row r="3" spans="1:6">
      <c r="A3" s="5" t="s">
        <v>137</v>
      </c>
    </row>
    <row r="4" spans="1:6">
      <c r="A4" s="3" t="s">
        <v>185</v>
      </c>
      <c r="B4" s="4" t="n">
        <v>3201</v>
      </c>
      <c r="D4" s="4" t="n">
        <v>3201</v>
      </c>
      <c r="F4" s="4" t="n">
        <v>3248</v>
      </c>
    </row>
    <row r="5" spans="1:6">
      <c r="A5" s="3" t="s">
        <v>186</v>
      </c>
      <c r="D5" s="4" t="n">
        <v>3189</v>
      </c>
    </row>
    <row r="6" spans="1:6">
      <c r="A6" s="3" t="s">
        <v>50</v>
      </c>
      <c r="B6" s="6" t="n">
        <v>-1133225</v>
      </c>
      <c r="D6" s="6" t="n">
        <v>-1133225</v>
      </c>
      <c r="F6" s="6" t="n">
        <v>-840656</v>
      </c>
    </row>
    <row r="7" spans="1:6">
      <c r="A7" s="3" t="s">
        <v>187</v>
      </c>
      <c r="B7" s="4" t="n">
        <v>-221231</v>
      </c>
      <c r="C7" s="6" t="n">
        <v>-85634</v>
      </c>
      <c r="D7" s="4" t="n">
        <v>-292569</v>
      </c>
      <c r="E7" s="6" t="n">
        <v>-135681</v>
      </c>
    </row>
    <row r="8" spans="1:6">
      <c r="A8" s="3" t="s">
        <v>92</v>
      </c>
      <c r="D8" s="4" t="n">
        <v>-192330</v>
      </c>
      <c r="E8" s="6" t="n">
        <v>-213772</v>
      </c>
    </row>
    <row r="9" spans="1:6">
      <c r="A9" s="3" t="s">
        <v>33</v>
      </c>
      <c r="B9" s="6" t="n">
        <v>3120845</v>
      </c>
      <c r="D9" s="6" t="n">
        <v>3120845</v>
      </c>
      <c r="F9" s="6" t="n">
        <v>19796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88</v>
      </c>
      <c r="B1" s="2" t="s">
        <v>1</v>
      </c>
    </row>
    <row r="2" spans="1:3">
      <c r="B2" s="2" t="s">
        <v>189</v>
      </c>
      <c r="C2" s="2" t="s">
        <v>183</v>
      </c>
    </row>
    <row r="3" spans="1:3">
      <c r="A3" s="3" t="s">
        <v>190</v>
      </c>
      <c r="B3" s="4" t="n">
        <v>13</v>
      </c>
    </row>
    <row r="4" spans="1:3">
      <c r="A4" s="3" t="s">
        <v>191</v>
      </c>
      <c r="B4" s="6" t="n">
        <v>903</v>
      </c>
    </row>
    <row r="5" spans="1:3">
      <c r="A5" s="3" t="s">
        <v>192</v>
      </c>
      <c r="B5" s="6" t="n">
        <v>368</v>
      </c>
      <c r="C5" s="6" t="n">
        <v>9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3</v>
      </c>
      <c r="B1" s="2" t="s">
        <v>2</v>
      </c>
      <c r="C1" s="2" t="s">
        <v>31</v>
      </c>
    </row>
    <row r="2" spans="1:3">
      <c r="A2" s="3" t="s">
        <v>194</v>
      </c>
      <c r="B2" s="6" t="n">
        <v>7972</v>
      </c>
      <c r="C2" s="6" t="n">
        <v>7846</v>
      </c>
    </row>
    <row r="3" spans="1:3">
      <c r="A3" s="3" t="s">
        <v>195</v>
      </c>
    </row>
    <row r="4" spans="1:3">
      <c r="A4" s="3" t="s">
        <v>194</v>
      </c>
      <c r="B4" s="6" t="n">
        <v>7972</v>
      </c>
      <c r="C4" s="6" t="n">
        <v>78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3120845</v>
      </c>
      <c r="C3" s="6" t="n">
        <v>197962</v>
      </c>
    </row>
    <row r="4" spans="1:3">
      <c r="A4" s="3" t="s">
        <v>34</v>
      </c>
      <c r="B4" s="4" t="n">
        <v>4863</v>
      </c>
    </row>
    <row r="5" spans="1:3">
      <c r="A5" s="3" t="s">
        <v>35</v>
      </c>
      <c r="B5" s="4" t="n">
        <v>48452</v>
      </c>
      <c r="C5" s="4" t="n">
        <v>48238</v>
      </c>
    </row>
    <row r="6" spans="1:3">
      <c r="A6" s="3" t="s">
        <v>36</v>
      </c>
      <c r="B6" s="4" t="n">
        <v>3174160</v>
      </c>
      <c r="C6" s="4" t="n">
        <v>246200</v>
      </c>
    </row>
    <row r="7" spans="1:3">
      <c r="A7" s="3" t="s">
        <v>35</v>
      </c>
      <c r="B7" s="4" t="n">
        <v>456762</v>
      </c>
      <c r="C7" s="4" t="n">
        <v>457361</v>
      </c>
    </row>
    <row r="8" spans="1:3">
      <c r="A8" s="3" t="s">
        <v>37</v>
      </c>
      <c r="B8" s="4" t="n">
        <v>3630922</v>
      </c>
      <c r="C8" s="4" t="n">
        <v>703561</v>
      </c>
    </row>
    <row r="9" spans="1:3">
      <c r="A9" s="5" t="s">
        <v>38</v>
      </c>
    </row>
    <row r="10" spans="1:3">
      <c r="A10" s="3" t="s">
        <v>39</v>
      </c>
      <c r="B10" s="4" t="n">
        <v>141584</v>
      </c>
      <c r="C10" s="4" t="n">
        <v>23323</v>
      </c>
    </row>
    <row r="11" spans="1:3">
      <c r="A11" s="3" t="s">
        <v>40</v>
      </c>
      <c r="B11" s="4" t="n">
        <v>7972</v>
      </c>
      <c r="C11" s="4" t="n">
        <v>7846</v>
      </c>
    </row>
    <row r="12" spans="1:3">
      <c r="A12" s="3" t="s">
        <v>41</v>
      </c>
      <c r="B12" s="4" t="n">
        <v>23123</v>
      </c>
      <c r="C12" s="4" t="n">
        <v>25860</v>
      </c>
    </row>
    <row r="13" spans="1:3">
      <c r="A13" s="3" t="s">
        <v>42</v>
      </c>
      <c r="B13" s="4" t="n">
        <v>172679</v>
      </c>
      <c r="C13" s="4" t="n">
        <v>57029</v>
      </c>
    </row>
    <row r="14" spans="1:3">
      <c r="A14" s="3" t="s">
        <v>43</v>
      </c>
      <c r="B14" s="3" t="s">
        <v>44</v>
      </c>
      <c r="C14" s="3" t="s">
        <v>44</v>
      </c>
    </row>
    <row r="15" spans="1:3">
      <c r="A15" s="5" t="s">
        <v>45</v>
      </c>
    </row>
    <row r="16" spans="1:3">
      <c r="A16" s="3" t="s">
        <v>46</v>
      </c>
      <c r="B16" s="3" t="s">
        <v>44</v>
      </c>
      <c r="C16" s="3" t="s">
        <v>44</v>
      </c>
    </row>
    <row r="17" spans="1:3">
      <c r="A17" s="3" t="s">
        <v>47</v>
      </c>
      <c r="B17" s="4" t="n">
        <v>81837</v>
      </c>
      <c r="C17" s="4" t="n">
        <v>76400</v>
      </c>
    </row>
    <row r="18" spans="1:3">
      <c r="A18" s="3" t="s">
        <v>48</v>
      </c>
      <c r="B18" s="4" t="n">
        <v>4091698</v>
      </c>
      <c r="C18" s="4" t="n">
        <v>1425885</v>
      </c>
    </row>
    <row r="19" spans="1:3">
      <c r="A19" s="3" t="s">
        <v>49</v>
      </c>
      <c r="B19" s="4" t="n">
        <v>438400</v>
      </c>
    </row>
    <row r="20" spans="1:3">
      <c r="A20" s="3" t="s">
        <v>50</v>
      </c>
      <c r="B20" s="4" t="n">
        <v>-1133225</v>
      </c>
      <c r="C20" s="4" t="n">
        <v>-840656</v>
      </c>
    </row>
    <row r="21" spans="1:3">
      <c r="A21" s="3" t="s">
        <v>51</v>
      </c>
      <c r="B21" s="4" t="n">
        <v>-20467</v>
      </c>
      <c r="C21" s="4" t="n">
        <v>-15097</v>
      </c>
    </row>
    <row r="22" spans="1:3">
      <c r="A22" s="3" t="s">
        <v>52</v>
      </c>
      <c r="B22" s="4" t="n">
        <v>3458243</v>
      </c>
      <c r="C22" s="4" t="n">
        <v>646532</v>
      </c>
    </row>
    <row r="23" spans="1:3">
      <c r="A23" s="3" t="s">
        <v>53</v>
      </c>
      <c r="B23" s="6" t="n">
        <v>3630922</v>
      </c>
      <c r="C23" s="6" t="n">
        <v>70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6</v>
      </c>
      <c r="B1" s="2" t="s">
        <v>64</v>
      </c>
      <c r="C1" s="2" t="s">
        <v>1</v>
      </c>
    </row>
    <row r="2" spans="1:5">
      <c r="B2" s="2" t="s">
        <v>2</v>
      </c>
      <c r="C2" s="2" t="s">
        <v>2</v>
      </c>
      <c r="D2" s="2" t="s">
        <v>65</v>
      </c>
      <c r="E2" s="2" t="s">
        <v>31</v>
      </c>
    </row>
    <row r="3" spans="1:5">
      <c r="A3" s="5" t="s">
        <v>197</v>
      </c>
    </row>
    <row r="4" spans="1:5">
      <c r="A4" s="3" t="s">
        <v>101</v>
      </c>
      <c r="C4" s="6" t="n">
        <v>47250</v>
      </c>
    </row>
    <row r="5" spans="1:5">
      <c r="A5" s="3" t="s">
        <v>198</v>
      </c>
      <c r="B5" s="4" t="n">
        <v>81837016</v>
      </c>
      <c r="C5" s="4" t="n">
        <v>81837016</v>
      </c>
      <c r="E5" s="4" t="n">
        <v>76400016</v>
      </c>
    </row>
    <row r="6" spans="1:5">
      <c r="A6" s="3" t="s">
        <v>199</v>
      </c>
      <c r="B6" s="4" t="n">
        <v>81837016</v>
      </c>
      <c r="C6" s="4" t="n">
        <v>81837016</v>
      </c>
      <c r="E6" s="4" t="n">
        <v>76400016</v>
      </c>
    </row>
    <row r="7" spans="1:5">
      <c r="A7" s="3" t="s">
        <v>123</v>
      </c>
      <c r="C7" s="6" t="n">
        <v>2671250</v>
      </c>
      <c r="D7" s="6" t="n">
        <v>500000</v>
      </c>
    </row>
    <row r="8" spans="1:5">
      <c r="A8" s="3" t="s">
        <v>102</v>
      </c>
      <c r="C8" s="6" t="n">
        <v>438400</v>
      </c>
      <c r="D8" s="4" t="n">
        <v>465000</v>
      </c>
    </row>
    <row r="9" spans="1:5">
      <c r="A9" s="3" t="s">
        <v>115</v>
      </c>
    </row>
    <row r="10" spans="1:5">
      <c r="A10" s="5" t="s">
        <v>197</v>
      </c>
    </row>
    <row r="11" spans="1:5">
      <c r="A11" s="3" t="s">
        <v>200</v>
      </c>
      <c r="B11" s="7" t="n">
        <v>0.125</v>
      </c>
      <c r="C11" s="7" t="n">
        <v>0.125</v>
      </c>
    </row>
    <row r="12" spans="1:5">
      <c r="A12" s="3" t="s">
        <v>123</v>
      </c>
      <c r="C12" s="6" t="n">
        <v>5437</v>
      </c>
      <c r="D12" s="6" t="n">
        <v>4000</v>
      </c>
    </row>
    <row r="13" spans="1:5">
      <c r="A13" s="3" t="s">
        <v>124</v>
      </c>
      <c r="C13" s="4" t="n">
        <v>5437000</v>
      </c>
      <c r="D13" s="4" t="n">
        <v>4000000</v>
      </c>
    </row>
    <row r="14" spans="1:5">
      <c r="A14" s="3" t="s">
        <v>201</v>
      </c>
    </row>
    <row r="15" spans="1:5">
      <c r="A15" s="5" t="s">
        <v>197</v>
      </c>
    </row>
    <row r="16" spans="1:5">
      <c r="A16" s="3" t="s">
        <v>202</v>
      </c>
      <c r="C16" s="4" t="n">
        <v>5437000</v>
      </c>
    </row>
    <row r="17" spans="1:5">
      <c r="A17" s="3" t="s">
        <v>203</v>
      </c>
      <c r="C17" s="6" t="n">
        <v>2718500</v>
      </c>
    </row>
    <row r="18" spans="1:5">
      <c r="A18" s="3" t="s">
        <v>200</v>
      </c>
      <c r="B18" s="8" t="n">
        <v>0.5</v>
      </c>
      <c r="C18" s="8" t="n">
        <v>0.5</v>
      </c>
    </row>
    <row r="19" spans="1:5">
      <c r="A19" s="3" t="s">
        <v>101</v>
      </c>
      <c r="C19" s="6" t="n">
        <v>47250</v>
      </c>
    </row>
    <row r="20" spans="1:5">
      <c r="A20" s="3" t="s">
        <v>204</v>
      </c>
      <c r="B20" s="6" t="n">
        <v>438400</v>
      </c>
      <c r="C20" s="6" t="n">
        <v>438400</v>
      </c>
    </row>
    <row r="21" spans="1:5">
      <c r="A21" s="3" t="s">
        <v>102</v>
      </c>
      <c r="B21" s="6" t="n">
        <v>3156900</v>
      </c>
    </row>
    <row r="22" spans="1:5">
      <c r="A22" s="3" t="s">
        <v>205</v>
      </c>
      <c r="C22" s="4" t="n">
        <v>2880000</v>
      </c>
    </row>
    <row r="23" spans="1:5">
      <c r="A23" s="3" t="s">
        <v>206</v>
      </c>
      <c r="C23" s="6" t="n">
        <v>720000</v>
      </c>
    </row>
    <row r="24" spans="1:5">
      <c r="A24" s="3" t="s">
        <v>207</v>
      </c>
      <c r="C24" s="8" t="n">
        <v>0.2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08</v>
      </c>
      <c r="B1" s="2" t="s">
        <v>1</v>
      </c>
    </row>
    <row r="2" spans="1:2">
      <c r="B2" s="2" t="s">
        <v>2</v>
      </c>
    </row>
    <row r="3" spans="1:2">
      <c r="A3" s="3" t="s">
        <v>209</v>
      </c>
      <c r="B3" s="3" t="s">
        <v>210</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9"/>
    <col customWidth="1" max="5" min="5" width="21"/>
  </cols>
  <sheetData>
    <row r="1" spans="1:5">
      <c r="A1" s="1" t="s">
        <v>213</v>
      </c>
      <c r="B1" s="2" t="s">
        <v>214</v>
      </c>
      <c r="C1" s="2" t="s">
        <v>189</v>
      </c>
      <c r="D1" s="2" t="s">
        <v>215</v>
      </c>
      <c r="E1" s="2" t="s">
        <v>183</v>
      </c>
    </row>
    <row r="2" spans="1:5">
      <c r="A2" s="3" t="s">
        <v>216</v>
      </c>
      <c r="D2" s="6" t="n">
        <v>438400</v>
      </c>
      <c r="E2" s="6" t="n">
        <v>465000</v>
      </c>
    </row>
    <row r="3" spans="1:5">
      <c r="A3" s="3" t="s">
        <v>201</v>
      </c>
    </row>
    <row r="4" spans="1:5">
      <c r="A4" s="3" t="s">
        <v>216</v>
      </c>
      <c r="C4" s="6" t="n">
        <v>3156900</v>
      </c>
    </row>
    <row r="5" spans="1:5">
      <c r="A5" s="3" t="s">
        <v>217</v>
      </c>
    </row>
    <row r="6" spans="1:5">
      <c r="A6" s="3" t="s">
        <v>218</v>
      </c>
      <c r="D6" s="6" t="n">
        <v>1999770</v>
      </c>
    </row>
    <row r="7" spans="1:5">
      <c r="A7" s="3" t="s">
        <v>219</v>
      </c>
      <c r="D7" s="4" t="n">
        <v>15053233</v>
      </c>
    </row>
    <row r="8" spans="1:5">
      <c r="A8" s="3" t="s">
        <v>220</v>
      </c>
    </row>
    <row r="9" spans="1:5">
      <c r="A9" s="3" t="s">
        <v>221</v>
      </c>
      <c r="C9" s="4" t="n">
        <v>13</v>
      </c>
      <c r="D9" s="4" t="n">
        <v>13</v>
      </c>
    </row>
    <row r="10" spans="1:5">
      <c r="A10" s="3" t="s">
        <v>222</v>
      </c>
    </row>
    <row r="11" spans="1:5">
      <c r="A11" s="3" t="s">
        <v>223</v>
      </c>
      <c r="B11" s="6" t="n">
        <v>7736730</v>
      </c>
    </row>
    <row r="12" spans="1:5">
      <c r="A12" s="3" t="s">
        <v>216</v>
      </c>
      <c r="B12" s="4" t="n">
        <v>7162503</v>
      </c>
    </row>
    <row r="13" spans="1:5">
      <c r="A13" s="3" t="s">
        <v>224</v>
      </c>
      <c r="B13" s="6" t="n">
        <v>5742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225</v>
      </c>
      <c r="B1" s="2" t="s">
        <v>1</v>
      </c>
    </row>
    <row r="2" spans="1:2">
      <c r="B2" s="2" t="s">
        <v>2</v>
      </c>
    </row>
    <row r="3" spans="1:2">
      <c r="A3" s="3" t="s">
        <v>226</v>
      </c>
    </row>
    <row r="4" spans="1:2">
      <c r="A4" s="3" t="s">
        <v>227</v>
      </c>
      <c r="B4" s="3" t="s">
        <v>228</v>
      </c>
    </row>
    <row r="5" spans="1:2">
      <c r="A5" s="3" t="s">
        <v>229</v>
      </c>
    </row>
    <row r="6" spans="1:2">
      <c r="A6" s="3" t="s">
        <v>227</v>
      </c>
      <c r="B6" s="3" t="s">
        <v>230</v>
      </c>
    </row>
    <row r="7" spans="1:2">
      <c r="A7" s="3" t="s">
        <v>231</v>
      </c>
    </row>
    <row r="8" spans="1:2">
      <c r="A8" s="3" t="s">
        <v>227</v>
      </c>
      <c r="B8"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2</v>
      </c>
      <c r="B1" s="2" t="s">
        <v>2</v>
      </c>
      <c r="C1" s="2" t="s">
        <v>31</v>
      </c>
    </row>
    <row r="2" spans="1:3">
      <c r="A2" s="5" t="s">
        <v>233</v>
      </c>
    </row>
    <row r="3" spans="1:3">
      <c r="A3" s="3" t="s">
        <v>33</v>
      </c>
      <c r="B3" s="6" t="n">
        <v>9351</v>
      </c>
    </row>
    <row r="4" spans="1:3">
      <c r="A4" s="3" t="s">
        <v>234</v>
      </c>
      <c r="B4" s="4" t="n">
        <v>456762</v>
      </c>
      <c r="C4" s="6" t="n">
        <v>457361</v>
      </c>
    </row>
    <row r="5" spans="1:3">
      <c r="A5" s="5" t="s">
        <v>235</v>
      </c>
    </row>
    <row r="6" spans="1:3">
      <c r="A6" s="3" t="s">
        <v>236</v>
      </c>
      <c r="B6" s="4" t="n">
        <v>23123</v>
      </c>
      <c r="C6" s="4" t="n">
        <v>25860</v>
      </c>
    </row>
    <row r="7" spans="1:3">
      <c r="A7" s="3" t="s">
        <v>220</v>
      </c>
    </row>
    <row r="8" spans="1:3">
      <c r="A8" s="5" t="s">
        <v>233</v>
      </c>
    </row>
    <row r="9" spans="1:3">
      <c r="A9" s="3" t="s">
        <v>33</v>
      </c>
      <c r="B9" s="4" t="n">
        <v>18472</v>
      </c>
      <c r="C9" s="4" t="n">
        <v>9351</v>
      </c>
    </row>
    <row r="10" spans="1:3">
      <c r="A10" s="3" t="s">
        <v>237</v>
      </c>
      <c r="B10" s="4" t="n">
        <v>0</v>
      </c>
      <c r="C10" s="4" t="n">
        <v>10459</v>
      </c>
    </row>
    <row r="11" spans="1:3">
      <c r="A11" s="3" t="s">
        <v>34</v>
      </c>
      <c r="B11" s="4" t="n">
        <v>29980</v>
      </c>
      <c r="C11" s="4" t="n">
        <v>28428</v>
      </c>
    </row>
    <row r="12" spans="1:3">
      <c r="A12" s="3" t="s">
        <v>238</v>
      </c>
      <c r="B12" s="4" t="n">
        <v>48452</v>
      </c>
      <c r="C12" s="4" t="n">
        <v>48238</v>
      </c>
    </row>
    <row r="13" spans="1:3">
      <c r="A13" s="3" t="s">
        <v>234</v>
      </c>
      <c r="B13" s="4" t="n">
        <v>456762</v>
      </c>
      <c r="C13" s="4" t="n">
        <v>457361</v>
      </c>
    </row>
    <row r="14" spans="1:3">
      <c r="A14" s="3" t="s">
        <v>239</v>
      </c>
      <c r="B14" s="4" t="n">
        <v>505214</v>
      </c>
      <c r="C14" s="4" t="n">
        <v>505599</v>
      </c>
    </row>
    <row r="15" spans="1:3">
      <c r="A15" s="5" t="s">
        <v>235</v>
      </c>
    </row>
    <row r="16" spans="1:3">
      <c r="A16" s="3" t="s">
        <v>39</v>
      </c>
      <c r="B16" s="4" t="n">
        <v>23123</v>
      </c>
      <c r="C16" s="4" t="n">
        <v>25860</v>
      </c>
    </row>
    <row r="17" spans="1:3">
      <c r="A17" s="3" t="s">
        <v>236</v>
      </c>
      <c r="B17" s="6" t="n">
        <v>23123</v>
      </c>
      <c r="C17" s="6" t="n">
        <v>258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0</v>
      </c>
      <c r="B1" s="2" t="s">
        <v>64</v>
      </c>
      <c r="D1" s="2" t="s">
        <v>1</v>
      </c>
    </row>
    <row r="2" spans="1:5">
      <c r="B2" s="2" t="s">
        <v>2</v>
      </c>
      <c r="C2" s="2" t="s">
        <v>65</v>
      </c>
      <c r="D2" s="2" t="s">
        <v>2</v>
      </c>
      <c r="E2" s="2" t="s">
        <v>65</v>
      </c>
    </row>
    <row r="3" spans="1:5">
      <c r="A3" s="3" t="s">
        <v>241</v>
      </c>
      <c r="B3" s="6" t="n">
        <v>-5824</v>
      </c>
      <c r="C3" s="6" t="n">
        <v>-3971</v>
      </c>
      <c r="D3" s="6" t="n">
        <v>-5370</v>
      </c>
      <c r="E3" s="6" t="n">
        <v>-3971</v>
      </c>
    </row>
    <row r="4" spans="1:5">
      <c r="A4" s="3" t="s">
        <v>220</v>
      </c>
    </row>
    <row r="5" spans="1:5">
      <c r="A5" s="3" t="s">
        <v>67</v>
      </c>
      <c r="B5" s="4" t="n">
        <v>-1030</v>
      </c>
      <c r="C5" s="4" t="n">
        <v>27508</v>
      </c>
      <c r="D5" s="4" t="n">
        <v>19716</v>
      </c>
      <c r="E5" s="4" t="n">
        <v>27508</v>
      </c>
    </row>
    <row r="6" spans="1:5">
      <c r="A6" s="3" t="s">
        <v>242</v>
      </c>
      <c r="B6" s="4" t="n">
        <v>-16</v>
      </c>
      <c r="C6" s="4" t="n">
        <v>0</v>
      </c>
      <c r="D6" s="4" t="n">
        <v>903</v>
      </c>
      <c r="E6" s="4" t="n">
        <v>0</v>
      </c>
    </row>
    <row r="7" spans="1:5">
      <c r="A7" s="3" t="s">
        <v>72</v>
      </c>
      <c r="B7" s="4" t="n">
        <v>79</v>
      </c>
      <c r="C7" s="4" t="n">
        <v>120</v>
      </c>
      <c r="D7" s="4" t="n">
        <v>310</v>
      </c>
      <c r="E7" s="4" t="n">
        <v>120</v>
      </c>
    </row>
    <row r="8" spans="1:5">
      <c r="A8" s="3" t="s">
        <v>243</v>
      </c>
      <c r="B8" s="4" t="n">
        <v>967</v>
      </c>
      <c r="C8" s="4" t="n">
        <v>-27628</v>
      </c>
      <c r="D8" s="4" t="n">
        <v>-20929</v>
      </c>
      <c r="E8" s="4" t="n">
        <v>-27628</v>
      </c>
    </row>
    <row r="9" spans="1:5">
      <c r="A9" s="3" t="s">
        <v>76</v>
      </c>
      <c r="B9" s="4" t="n">
        <v>-24</v>
      </c>
      <c r="C9" s="4" t="n">
        <v>0</v>
      </c>
      <c r="D9" s="4" t="n">
        <v>1350</v>
      </c>
      <c r="E9" s="4" t="n">
        <v>0</v>
      </c>
    </row>
    <row r="10" spans="1:5">
      <c r="A10" s="3" t="s">
        <v>78</v>
      </c>
      <c r="B10" s="4" t="n">
        <v>991</v>
      </c>
      <c r="C10" s="4" t="n">
        <v>-27628</v>
      </c>
      <c r="D10" s="4" t="n">
        <v>-22279</v>
      </c>
      <c r="E10" s="4" t="n">
        <v>-27628</v>
      </c>
    </row>
    <row r="11" spans="1:5">
      <c r="A11" s="3" t="s">
        <v>241</v>
      </c>
      <c r="B11" s="4" t="n">
        <v>-5824</v>
      </c>
      <c r="C11" s="4" t="n">
        <v>-3971</v>
      </c>
      <c r="D11" s="4" t="n">
        <v>-5370</v>
      </c>
      <c r="E11" s="4" t="n">
        <v>-3971</v>
      </c>
    </row>
    <row r="12" spans="1:5">
      <c r="A12" s="3" t="s">
        <v>244</v>
      </c>
      <c r="B12" s="6" t="n">
        <v>-4833</v>
      </c>
      <c r="C12" s="6" t="n">
        <v>-31599</v>
      </c>
      <c r="D12" s="6" t="n">
        <v>-27649</v>
      </c>
      <c r="E12" s="6" t="n">
        <v>-315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1</v>
      </c>
    </row>
    <row r="2" spans="1:3">
      <c r="A2" s="3" t="s">
        <v>55</v>
      </c>
      <c r="B2" s="7" t="n">
        <v>0.001</v>
      </c>
      <c r="C2" s="7" t="n">
        <v>0.001</v>
      </c>
    </row>
    <row r="3" spans="1:3">
      <c r="A3" s="3" t="s">
        <v>56</v>
      </c>
      <c r="B3" s="4" t="n">
        <v>100000</v>
      </c>
      <c r="C3" s="4" t="n">
        <v>100000</v>
      </c>
    </row>
    <row r="4" spans="1:3">
      <c r="A4" s="3" t="s">
        <v>57</v>
      </c>
      <c r="B4" s="4" t="n">
        <v>0</v>
      </c>
      <c r="C4" s="4" t="n">
        <v>0</v>
      </c>
    </row>
    <row r="5" spans="1:3">
      <c r="A5" s="3" t="s">
        <v>58</v>
      </c>
      <c r="B5" s="4" t="n">
        <v>0</v>
      </c>
      <c r="C5" s="4" t="n">
        <v>0</v>
      </c>
    </row>
    <row r="6" spans="1:3">
      <c r="A6" s="3" t="s">
        <v>59</v>
      </c>
      <c r="B6" s="7" t="n">
        <v>0.001</v>
      </c>
      <c r="C6" s="7" t="n">
        <v>0.001</v>
      </c>
    </row>
    <row r="7" spans="1:3">
      <c r="A7" s="3" t="s">
        <v>60</v>
      </c>
      <c r="B7" s="4" t="n">
        <v>500000000</v>
      </c>
      <c r="C7" s="4" t="n">
        <v>500000000</v>
      </c>
    </row>
    <row r="8" spans="1:3">
      <c r="A8" s="3" t="s">
        <v>61</v>
      </c>
      <c r="B8" s="4" t="n">
        <v>81837016</v>
      </c>
      <c r="C8" s="4" t="n">
        <v>76400016</v>
      </c>
    </row>
    <row r="9" spans="1:3">
      <c r="A9" s="3" t="s">
        <v>62</v>
      </c>
      <c r="B9" s="4" t="n">
        <v>81837016</v>
      </c>
      <c r="C9" s="4" t="n">
        <v>76400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5" t="s">
        <v>66</v>
      </c>
    </row>
    <row r="4" spans="1:5">
      <c r="A4" s="3" t="s">
        <v>67</v>
      </c>
      <c r="B4" s="6" t="n">
        <v>218680</v>
      </c>
      <c r="C4" s="6" t="n">
        <v>54785</v>
      </c>
      <c r="D4" s="6" t="n">
        <v>266193</v>
      </c>
      <c r="E4" s="6" t="n">
        <v>69434</v>
      </c>
    </row>
    <row r="5" spans="1:5">
      <c r="A5" s="3" t="s">
        <v>68</v>
      </c>
      <c r="B5" s="4" t="n">
        <v>3558</v>
      </c>
      <c r="C5" s="4" t="n">
        <v>456</v>
      </c>
      <c r="D5" s="4" t="n">
        <v>3667</v>
      </c>
      <c r="E5" s="4" t="n">
        <v>222</v>
      </c>
    </row>
    <row r="6" spans="1:5">
      <c r="A6" s="3" t="s">
        <v>69</v>
      </c>
      <c r="B6" s="4" t="n">
        <v>222238</v>
      </c>
      <c r="C6" s="4" t="n">
        <v>55241</v>
      </c>
      <c r="D6" s="4" t="n">
        <v>269860</v>
      </c>
      <c r="E6" s="4" t="n">
        <v>69656</v>
      </c>
    </row>
    <row r="7" spans="1:5">
      <c r="A7" s="3" t="s">
        <v>70</v>
      </c>
      <c r="B7" s="4" t="n">
        <v>-222238</v>
      </c>
      <c r="C7" s="4" t="n">
        <v>-55241</v>
      </c>
      <c r="D7" s="4" t="n">
        <v>-269860</v>
      </c>
      <c r="E7" s="4" t="n">
        <v>-69656</v>
      </c>
    </row>
    <row r="8" spans="1:5">
      <c r="A8" s="5" t="s">
        <v>71</v>
      </c>
    </row>
    <row r="9" spans="1:5">
      <c r="A9" s="3" t="s">
        <v>72</v>
      </c>
      <c r="C9" s="4" t="n">
        <v>-2547</v>
      </c>
      <c r="E9" s="4" t="n">
        <v>-38872</v>
      </c>
    </row>
    <row r="10" spans="1:5">
      <c r="A10" s="3" t="s">
        <v>73</v>
      </c>
      <c r="B10" s="4" t="n">
        <v>16</v>
      </c>
      <c r="C10" s="4" t="n">
        <v>-218</v>
      </c>
      <c r="D10" s="4" t="n">
        <v>-430</v>
      </c>
      <c r="E10" s="4" t="n">
        <v>475</v>
      </c>
    </row>
    <row r="11" spans="1:5">
      <c r="A11" s="3" t="s">
        <v>74</v>
      </c>
      <c r="B11" s="4" t="n">
        <v>16</v>
      </c>
      <c r="C11" s="4" t="n">
        <v>-2765</v>
      </c>
      <c r="D11" s="4" t="n">
        <v>-430</v>
      </c>
      <c r="E11" s="4" t="n">
        <v>-38397</v>
      </c>
    </row>
    <row r="12" spans="1:5">
      <c r="A12" s="3" t="s">
        <v>75</v>
      </c>
      <c r="B12" s="4" t="n">
        <v>-222222</v>
      </c>
      <c r="C12" s="4" t="n">
        <v>-58006</v>
      </c>
      <c r="D12" s="4" t="n">
        <v>-270290</v>
      </c>
      <c r="E12" s="4" t="n">
        <v>-108053</v>
      </c>
    </row>
    <row r="13" spans="1:5">
      <c r="A13" s="3" t="s">
        <v>76</v>
      </c>
      <c r="B13" s="4" t="n">
        <v>0</v>
      </c>
      <c r="C13" s="4" t="n">
        <v>0</v>
      </c>
      <c r="D13" s="4" t="n">
        <v>0</v>
      </c>
      <c r="E13" s="4" t="n">
        <v>0</v>
      </c>
    </row>
    <row r="14" spans="1:5">
      <c r="A14" s="3" t="s">
        <v>77</v>
      </c>
      <c r="B14" s="4" t="n">
        <v>-222222</v>
      </c>
      <c r="C14" s="4" t="n">
        <v>-58006</v>
      </c>
      <c r="D14" s="4" t="n">
        <v>-270290</v>
      </c>
      <c r="E14" s="4" t="n">
        <v>-108053</v>
      </c>
    </row>
    <row r="15" spans="1:5">
      <c r="A15" s="3" t="s">
        <v>78</v>
      </c>
      <c r="B15" s="4" t="n">
        <v>991</v>
      </c>
      <c r="C15" s="4" t="n">
        <v>-27628</v>
      </c>
      <c r="D15" s="4" t="n">
        <v>-22279</v>
      </c>
      <c r="E15" s="4" t="n">
        <v>-27628</v>
      </c>
    </row>
    <row r="16" spans="1:5">
      <c r="A16" s="3" t="s">
        <v>79</v>
      </c>
      <c r="B16" s="4" t="n">
        <v>-221231</v>
      </c>
      <c r="C16" s="4" t="n">
        <v>-85634</v>
      </c>
      <c r="D16" s="4" t="n">
        <v>-292569</v>
      </c>
      <c r="E16" s="4" t="n">
        <v>-135681</v>
      </c>
    </row>
    <row r="17" spans="1:5">
      <c r="A17" s="3" t="s">
        <v>80</v>
      </c>
      <c r="B17" s="4" t="n">
        <v>-5824</v>
      </c>
      <c r="C17" s="4" t="n">
        <v>-3971</v>
      </c>
      <c r="D17" s="4" t="n">
        <v>-5370</v>
      </c>
      <c r="E17" s="4" t="n">
        <v>-3971</v>
      </c>
    </row>
    <row r="18" spans="1:5">
      <c r="A18" s="3" t="s">
        <v>81</v>
      </c>
      <c r="B18" s="6" t="n">
        <v>-227055</v>
      </c>
      <c r="C18" s="6" t="n">
        <v>-89605</v>
      </c>
      <c r="D18" s="6" t="n">
        <v>-297939</v>
      </c>
      <c r="E18" s="6" t="n">
        <v>-139652</v>
      </c>
    </row>
    <row r="19" spans="1:5">
      <c r="A19" s="5" t="s">
        <v>82</v>
      </c>
    </row>
    <row r="20" spans="1:5">
      <c r="A20" s="3" t="s">
        <v>83</v>
      </c>
      <c r="B20" s="6" t="n">
        <v>0</v>
      </c>
      <c r="C20" s="6" t="n">
        <v>0</v>
      </c>
      <c r="D20" s="6" t="n">
        <v>0</v>
      </c>
      <c r="E20" s="6" t="n">
        <v>0</v>
      </c>
    </row>
    <row r="21" spans="1:5">
      <c r="A21" s="3" t="s">
        <v>84</v>
      </c>
      <c r="B21" s="4" t="n">
        <v>0</v>
      </c>
      <c r="C21" s="4" t="n">
        <v>0</v>
      </c>
      <c r="D21" s="4" t="n">
        <v>0</v>
      </c>
      <c r="E21" s="4" t="n">
        <v>0</v>
      </c>
    </row>
    <row r="22" spans="1:5">
      <c r="A22" s="3" t="s">
        <v>85</v>
      </c>
      <c r="B22" s="6" t="n">
        <v>0</v>
      </c>
      <c r="C22" s="6" t="n">
        <v>0</v>
      </c>
      <c r="D22" s="6" t="n">
        <v>0</v>
      </c>
      <c r="E22" s="6" t="n">
        <v>0</v>
      </c>
    </row>
    <row r="23" spans="1:5">
      <c r="A23" s="3" t="s">
        <v>86</v>
      </c>
      <c r="B23" s="4" t="n">
        <v>76949642</v>
      </c>
      <c r="C23" s="4" t="n">
        <v>73520016</v>
      </c>
      <c r="D23" s="4" t="n">
        <v>76676347</v>
      </c>
      <c r="E23" s="4" t="n">
        <v>72348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5" t="s">
        <v>88</v>
      </c>
    </row>
    <row r="4" spans="1:3">
      <c r="A4" s="3" t="s">
        <v>79</v>
      </c>
      <c r="B4" s="6" t="n">
        <v>-292569</v>
      </c>
      <c r="C4" s="6" t="n">
        <v>-135681</v>
      </c>
    </row>
    <row r="5" spans="1:3">
      <c r="A5" s="5" t="s">
        <v>89</v>
      </c>
    </row>
    <row r="6" spans="1:3">
      <c r="A6" s="3" t="s">
        <v>34</v>
      </c>
      <c r="B6" s="4" t="n">
        <v>-4863</v>
      </c>
    </row>
    <row r="7" spans="1:3">
      <c r="A7" s="3" t="s">
        <v>39</v>
      </c>
      <c r="B7" s="4" t="n">
        <v>118261</v>
      </c>
      <c r="C7" s="4" t="n">
        <v>-89931</v>
      </c>
    </row>
    <row r="8" spans="1:3">
      <c r="A8" s="3" t="s">
        <v>90</v>
      </c>
      <c r="B8" s="4" t="n">
        <v>-179171</v>
      </c>
      <c r="C8" s="4" t="n">
        <v>-225613</v>
      </c>
    </row>
    <row r="9" spans="1:3">
      <c r="A9" s="3" t="s">
        <v>91</v>
      </c>
      <c r="B9" s="4" t="n">
        <v>-13159</v>
      </c>
      <c r="C9" s="4" t="n">
        <v>11841</v>
      </c>
    </row>
    <row r="10" spans="1:3">
      <c r="A10" s="3" t="s">
        <v>92</v>
      </c>
      <c r="B10" s="4" t="n">
        <v>-192330</v>
      </c>
      <c r="C10" s="4" t="n">
        <v>-213772</v>
      </c>
    </row>
    <row r="11" spans="1:3">
      <c r="A11" s="5" t="s">
        <v>93</v>
      </c>
    </row>
    <row r="12" spans="1:3">
      <c r="A12" s="3" t="s">
        <v>94</v>
      </c>
      <c r="C12" s="4" t="n">
        <v>-54793</v>
      </c>
    </row>
    <row r="13" spans="1:3">
      <c r="A13" s="3" t="s">
        <v>95</v>
      </c>
      <c r="C13" s="4" t="n">
        <v>-97494</v>
      </c>
    </row>
    <row r="14" spans="1:3">
      <c r="A14" s="3" t="s">
        <v>96</v>
      </c>
      <c r="C14" s="4" t="n">
        <v>-152287</v>
      </c>
    </row>
    <row r="15" spans="1:3">
      <c r="A15" s="3" t="s">
        <v>97</v>
      </c>
      <c r="C15" s="4" t="n">
        <v>-152287</v>
      </c>
    </row>
    <row r="16" spans="1:3">
      <c r="A16" s="5" t="s">
        <v>98</v>
      </c>
    </row>
    <row r="17" spans="1:3">
      <c r="A17" s="3" t="s">
        <v>99</v>
      </c>
      <c r="B17" s="4" t="n">
        <v>126</v>
      </c>
      <c r="C17" s="4" t="n">
        <v>-213</v>
      </c>
    </row>
    <row r="18" spans="1:3">
      <c r="A18" s="3" t="s">
        <v>100</v>
      </c>
      <c r="B18" s="4" t="n">
        <v>2718500</v>
      </c>
      <c r="C18" s="4" t="n">
        <v>500000</v>
      </c>
    </row>
    <row r="19" spans="1:3">
      <c r="A19" s="3" t="s">
        <v>101</v>
      </c>
      <c r="B19" s="4" t="n">
        <v>-47250</v>
      </c>
    </row>
    <row r="20" spans="1:3">
      <c r="A20" s="3" t="s">
        <v>102</v>
      </c>
      <c r="B20" s="4" t="n">
        <v>438400</v>
      </c>
      <c r="C20" s="4" t="n">
        <v>465000</v>
      </c>
    </row>
    <row r="21" spans="1:3">
      <c r="A21" s="3" t="s">
        <v>103</v>
      </c>
      <c r="B21" s="4" t="n">
        <v>3109776</v>
      </c>
      <c r="C21" s="4" t="n">
        <v>964787</v>
      </c>
    </row>
    <row r="22" spans="1:3">
      <c r="A22" s="3" t="s">
        <v>104</v>
      </c>
      <c r="B22" s="4" t="n">
        <v>0</v>
      </c>
      <c r="C22" s="4" t="n">
        <v>0</v>
      </c>
    </row>
    <row r="23" spans="1:3">
      <c r="A23" s="3" t="s">
        <v>105</v>
      </c>
      <c r="B23" s="4" t="n">
        <v>3109776</v>
      </c>
      <c r="C23" s="4" t="n">
        <v>964787</v>
      </c>
    </row>
    <row r="24" spans="1:3">
      <c r="A24" s="3" t="s">
        <v>106</v>
      </c>
      <c r="B24" s="4" t="n">
        <v>2930605</v>
      </c>
      <c r="C24" s="4" t="n">
        <v>739174</v>
      </c>
    </row>
    <row r="25" spans="1:3">
      <c r="A25" s="3" t="s">
        <v>107</v>
      </c>
      <c r="B25" s="4" t="n">
        <v>-13159</v>
      </c>
      <c r="C25" s="4" t="n">
        <v>-140446</v>
      </c>
    </row>
    <row r="26" spans="1:3">
      <c r="A26" s="3" t="s">
        <v>108</v>
      </c>
      <c r="B26" s="4" t="n">
        <v>-3914</v>
      </c>
      <c r="C26" s="4" t="n">
        <v>-1418</v>
      </c>
    </row>
    <row r="27" spans="1:3">
      <c r="A27" s="3" t="s">
        <v>109</v>
      </c>
      <c r="B27" s="4" t="n">
        <v>197962</v>
      </c>
      <c r="C27" s="4" t="n">
        <v>107</v>
      </c>
    </row>
    <row r="28" spans="1:3">
      <c r="A28" s="3" t="s">
        <v>110</v>
      </c>
      <c r="B28" s="4" t="n">
        <v>9351</v>
      </c>
    </row>
    <row r="29" spans="1:3">
      <c r="A29" s="3" t="s">
        <v>111</v>
      </c>
      <c r="B29" s="6" t="n">
        <v>3120845</v>
      </c>
      <c r="C29" s="4" t="n">
        <v>597417</v>
      </c>
    </row>
    <row r="30" spans="1:3">
      <c r="A30" s="5" t="s">
        <v>112</v>
      </c>
    </row>
    <row r="31" spans="1:3">
      <c r="A31" s="3" t="s">
        <v>113</v>
      </c>
      <c r="C31" s="6" t="n">
        <v>46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48"/>
    <col customWidth="1" max="7" min="7" width="12"/>
  </cols>
  <sheetData>
    <row r="1" spans="1:7">
      <c r="A1" s="1" t="s">
        <v>114</v>
      </c>
      <c r="B1" s="2" t="s">
        <v>115</v>
      </c>
      <c r="C1" s="2" t="s">
        <v>116</v>
      </c>
      <c r="D1" s="2" t="s">
        <v>117</v>
      </c>
      <c r="E1" s="2" t="s">
        <v>118</v>
      </c>
      <c r="F1" s="2" t="s">
        <v>119</v>
      </c>
      <c r="G1" s="2" t="s">
        <v>120</v>
      </c>
    </row>
    <row r="2" spans="1:7">
      <c r="A2" s="3" t="s">
        <v>121</v>
      </c>
      <c r="B2" s="6" t="n">
        <v>69520</v>
      </c>
      <c r="C2" s="6" t="n">
        <v>166609</v>
      </c>
      <c r="E2" s="6" t="n">
        <v>-413199</v>
      </c>
      <c r="G2" s="6" t="n">
        <v>-177070</v>
      </c>
    </row>
    <row r="3" spans="1:7">
      <c r="A3" s="3" t="s">
        <v>122</v>
      </c>
      <c r="B3" s="4" t="n">
        <v>69520016</v>
      </c>
    </row>
    <row r="4" spans="1:7">
      <c r="A4" s="3" t="s">
        <v>123</v>
      </c>
      <c r="B4" s="6" t="n">
        <v>4000</v>
      </c>
      <c r="C4" s="4" t="n">
        <v>496000</v>
      </c>
      <c r="G4" s="4" t="n">
        <v>500000</v>
      </c>
    </row>
    <row r="5" spans="1:7">
      <c r="A5" s="3" t="s">
        <v>124</v>
      </c>
      <c r="B5" s="4" t="n">
        <v>4000000</v>
      </c>
    </row>
    <row r="6" spans="1:7">
      <c r="A6" s="3" t="s">
        <v>125</v>
      </c>
      <c r="D6" s="6" t="n">
        <v>465000</v>
      </c>
      <c r="G6" s="4" t="n">
        <v>465000</v>
      </c>
    </row>
    <row r="7" spans="1:7">
      <c r="A7" s="3" t="s">
        <v>126</v>
      </c>
      <c r="C7" s="4" t="n">
        <v>46156</v>
      </c>
      <c r="G7" s="4" t="n">
        <v>46156</v>
      </c>
    </row>
    <row r="8" spans="1:7">
      <c r="A8" s="3" t="s">
        <v>79</v>
      </c>
      <c r="E8" s="4" t="n">
        <v>-13568</v>
      </c>
      <c r="F8" s="6" t="n">
        <v>-3971</v>
      </c>
      <c r="G8" s="4" t="n">
        <v>-139652</v>
      </c>
    </row>
    <row r="9" spans="1:7">
      <c r="A9" s="3" t="s">
        <v>127</v>
      </c>
      <c r="B9" s="6" t="n">
        <v>73520</v>
      </c>
      <c r="C9" s="4" t="n">
        <v>708765</v>
      </c>
      <c r="D9" s="4" t="n">
        <v>465000</v>
      </c>
      <c r="E9" s="4" t="n">
        <v>-548880</v>
      </c>
      <c r="F9" s="4" t="n">
        <v>-3971</v>
      </c>
      <c r="G9" s="4" t="n">
        <v>694434</v>
      </c>
    </row>
    <row r="10" spans="1:7">
      <c r="A10" s="3" t="s">
        <v>128</v>
      </c>
      <c r="B10" s="4" t="n">
        <v>73520016</v>
      </c>
    </row>
    <row r="11" spans="1:7">
      <c r="A11" s="3" t="s">
        <v>129</v>
      </c>
      <c r="B11" s="6" t="n">
        <v>76400</v>
      </c>
      <c r="C11" s="4" t="n">
        <v>1425885</v>
      </c>
      <c r="E11" s="4" t="n">
        <v>-840656</v>
      </c>
      <c r="F11" s="4" t="n">
        <v>-15097</v>
      </c>
      <c r="G11" s="4" t="n">
        <v>646532</v>
      </c>
    </row>
    <row r="12" spans="1:7">
      <c r="A12" s="3" t="s">
        <v>130</v>
      </c>
      <c r="B12" s="4" t="n">
        <v>76400016</v>
      </c>
    </row>
    <row r="13" spans="1:7">
      <c r="A13" s="3" t="s">
        <v>123</v>
      </c>
      <c r="B13" s="6" t="n">
        <v>5437</v>
      </c>
      <c r="C13" s="4" t="n">
        <v>2665813</v>
      </c>
      <c r="G13" s="4" t="n">
        <v>2671250</v>
      </c>
    </row>
    <row r="14" spans="1:7">
      <c r="A14" s="3" t="s">
        <v>124</v>
      </c>
      <c r="B14" s="4" t="n">
        <v>5437000</v>
      </c>
    </row>
    <row r="15" spans="1:7">
      <c r="A15" s="3" t="s">
        <v>125</v>
      </c>
      <c r="D15" s="4" t="n">
        <v>438400</v>
      </c>
      <c r="G15" s="4" t="n">
        <v>438400</v>
      </c>
    </row>
    <row r="16" spans="1:7">
      <c r="A16" s="3" t="s">
        <v>79</v>
      </c>
      <c r="E16" s="4" t="n">
        <v>-292569</v>
      </c>
      <c r="F16" s="4" t="n">
        <v>-5369</v>
      </c>
      <c r="G16" s="4" t="n">
        <v>-297939</v>
      </c>
    </row>
    <row r="17" spans="1:7">
      <c r="A17" s="3" t="s">
        <v>131</v>
      </c>
      <c r="B17" s="6" t="n">
        <v>81837</v>
      </c>
      <c r="C17" s="6" t="n">
        <v>4091698</v>
      </c>
      <c r="D17" s="6" t="n">
        <v>438400</v>
      </c>
      <c r="E17" s="6" t="n">
        <v>-1133225</v>
      </c>
      <c r="F17" s="6" t="n">
        <v>-20466</v>
      </c>
      <c r="G17" s="6" t="n">
        <v>3458243</v>
      </c>
    </row>
    <row r="18" spans="1:7">
      <c r="A18" s="3" t="s">
        <v>132</v>
      </c>
      <c r="B18" s="4" t="n">
        <v>81837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5" t="s">
        <v>137</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15:28Z</dcterms:created>
  <dcterms:modified xmlns:dcterms="http://purl.org/dc/terms/" xmlns:xsi="http://www.w3.org/2001/XMLSchema-instance" xsi:type="dcterms:W3CDTF">2019-08-12T17:15:28Z</dcterms:modified>
</cp:coreProperties>
</file>